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Basis of Presentation" sheetId="6" state="visible" r:id="rId6"/>
    <sheet xmlns:r="http://schemas.openxmlformats.org/officeDocument/2006/relationships" name="Going Concern" sheetId="7" state="visible" r:id="rId7"/>
    <sheet xmlns:r="http://schemas.openxmlformats.org/officeDocument/2006/relationships" name="Convertible Loan Payable" sheetId="8" state="visible" r:id="rId8"/>
    <sheet xmlns:r="http://schemas.openxmlformats.org/officeDocument/2006/relationships" name="Loans payable - related parties" sheetId="9" state="visible" r:id="rId9"/>
    <sheet xmlns:r="http://schemas.openxmlformats.org/officeDocument/2006/relationships" name="Convertible Loans Payable - rel" sheetId="10" state="visible" r:id="rId10"/>
    <sheet xmlns:r="http://schemas.openxmlformats.org/officeDocument/2006/relationships" name="Equity" sheetId="11" state="visible" r:id="rId11"/>
    <sheet xmlns:r="http://schemas.openxmlformats.org/officeDocument/2006/relationships" name="Stock-based Compensation" sheetId="12" state="visible" r:id="rId12"/>
    <sheet xmlns:r="http://schemas.openxmlformats.org/officeDocument/2006/relationships" name="Related Party Transactions" sheetId="13" state="visible" r:id="rId13"/>
    <sheet xmlns:r="http://schemas.openxmlformats.org/officeDocument/2006/relationships" name="Commitments" sheetId="14" state="visible" r:id="rId14"/>
    <sheet xmlns:r="http://schemas.openxmlformats.org/officeDocument/2006/relationships" name="Subsequent Event" sheetId="15" state="visible" r:id="rId15"/>
    <sheet xmlns:r="http://schemas.openxmlformats.org/officeDocument/2006/relationships" name="Loans payable - related parti16" sheetId="16" state="visible" r:id="rId16"/>
    <sheet xmlns:r="http://schemas.openxmlformats.org/officeDocument/2006/relationships" name="Convertible Loans Payable - r17" sheetId="17" state="visible" r:id="rId17"/>
    <sheet xmlns:r="http://schemas.openxmlformats.org/officeDocument/2006/relationships" name="Stock-based Compensation (table" sheetId="18" state="visible" r:id="rId18"/>
    <sheet xmlns:r="http://schemas.openxmlformats.org/officeDocument/2006/relationships" name="Going Concern (Details Narrativ" sheetId="19" state="visible" r:id="rId19"/>
    <sheet xmlns:r="http://schemas.openxmlformats.org/officeDocument/2006/relationships" name="Convertible Loan Payable (Detai" sheetId="20" state="visible" r:id="rId20"/>
    <sheet xmlns:r="http://schemas.openxmlformats.org/officeDocument/2006/relationships" name="Loans payable (details)" sheetId="21" state="visible" r:id="rId21"/>
    <sheet xmlns:r="http://schemas.openxmlformats.org/officeDocument/2006/relationships" name="Convertible Loans Payable - r22" sheetId="22" state="visible" r:id="rId22"/>
    <sheet xmlns:r="http://schemas.openxmlformats.org/officeDocument/2006/relationships" name="Related Party Transactions (Det" sheetId="23" state="visible" r:id="rId23"/>
  </sheets>
  <definedNames/>
  <calcPr calcId="124519" fullCalcOnLoad="1"/>
</workbook>
</file>

<file path=xl/sharedStrings.xml><?xml version="1.0" encoding="utf-8"?>
<sst xmlns="http://schemas.openxmlformats.org/spreadsheetml/2006/main" uniqueCount="151">
  <si>
    <t>Document and Entity Information - shares</t>
  </si>
  <si>
    <t>3 Months Ended</t>
  </si>
  <si>
    <t>Mar. 31, 2017</t>
  </si>
  <si>
    <t>Nov. 30, 2016</t>
  </si>
  <si>
    <t>Document And Entity Information</t>
  </si>
  <si>
    <t>Entity Registrant Name</t>
  </si>
  <si>
    <t>STRATEGIC INTERNET INVESTMENTS INC</t>
  </si>
  <si>
    <t>Entity Central Index Key</t>
  </si>
  <si>
    <t>Document Type</t>
  </si>
  <si>
    <t>10-Q</t>
  </si>
  <si>
    <t>Document Period End Date</t>
  </si>
  <si>
    <t>Mar. 31,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Balance Sheets (Unaudited) - USD ($)</t>
  </si>
  <si>
    <t>Dec. 31, 2016</t>
  </si>
  <si>
    <t>Current Assets</t>
  </si>
  <si>
    <t>Cash</t>
  </si>
  <si>
    <t>TOTAL ASSETS</t>
  </si>
  <si>
    <t>Current:</t>
  </si>
  <si>
    <t>Accounts payable</t>
  </si>
  <si>
    <t>Accounts payable - related parties</t>
  </si>
  <si>
    <t>Accrued interest</t>
  </si>
  <si>
    <t>Accrued interest - related parties</t>
  </si>
  <si>
    <t>Convertible loan payable</t>
  </si>
  <si>
    <t>Loans payable - related parties</t>
  </si>
  <si>
    <t>Convertible notes payable - related party</t>
  </si>
  <si>
    <t>TOTAL LIABILITIES</t>
  </si>
  <si>
    <t>Stockholders' deficit:</t>
  </si>
  <si>
    <t>Common stock, $0.001 par value 100,000,000 authorized 40,359,391 (2015: 40,359,391) issued and outstanding</t>
  </si>
  <si>
    <t>Additional paid-in capital</t>
  </si>
  <si>
    <t>Accumulated deficit</t>
  </si>
  <si>
    <t>TOTAL STOCKHOLDERS' DEFICIT</t>
  </si>
  <si>
    <t>TOTAL STOCKHOLDERS' DEFICIT AND LIABILITIES</t>
  </si>
  <si>
    <t>Class A Convertible Preferred</t>
  </si>
  <si>
    <t>Preferred Stock</t>
  </si>
  <si>
    <t>Class B Preferred</t>
  </si>
  <si>
    <t xml:space="preserve"> </t>
  </si>
  <si>
    <t>Balance Sheets (Unaudited) (Parenthetical) - $ / shares</t>
  </si>
  <si>
    <t>Common Stock, Par Value Per Share</t>
  </si>
  <si>
    <t>Common Stock, Shares Authorized</t>
  </si>
  <si>
    <t>Common Stock, Shares Issued</t>
  </si>
  <si>
    <t>Common Stock, Shares Outstanding</t>
  </si>
  <si>
    <t>Preferred Stock, Par Value Per Share</t>
  </si>
  <si>
    <t>Preferred Stock, Shares Authorized</t>
  </si>
  <si>
    <t>Preferred Stock, Shares Issued</t>
  </si>
  <si>
    <t>Preferred Stock, Shares Outstanding</t>
  </si>
  <si>
    <t>Statements Of Operations (Unaudited) - USD ($)</t>
  </si>
  <si>
    <t>Mar. 31, 2016</t>
  </si>
  <si>
    <t>General and Administrative Expenses</t>
  </si>
  <si>
    <t>Accounting and audit fees</t>
  </si>
  <si>
    <t>Legal fees</t>
  </si>
  <si>
    <t>Management fees</t>
  </si>
  <si>
    <t>Office and general</t>
  </si>
  <si>
    <t>Regulatory fees</t>
  </si>
  <si>
    <t>Transfer agent fees</t>
  </si>
  <si>
    <t>Operating loss</t>
  </si>
  <si>
    <t>Other expenses</t>
  </si>
  <si>
    <t>Interest expense</t>
  </si>
  <si>
    <t>Loss on foreign exchange</t>
  </si>
  <si>
    <t>Net loss for the period</t>
  </si>
  <si>
    <t>Basic and diluted loss per share</t>
  </si>
  <si>
    <t>Weighted average number of common shares outstanding</t>
  </si>
  <si>
    <t>Statements Of Cash Flows (Unaudited) - USD ($)</t>
  </si>
  <si>
    <t>Operating Activities</t>
  </si>
  <si>
    <t>Net loss</t>
  </si>
  <si>
    <t>Adjustments to reconcile net loss to net cash used in operating activities:</t>
  </si>
  <si>
    <t>Unrealized foreign exchange loss</t>
  </si>
  <si>
    <t>Changes in operating assets and liabilities:</t>
  </si>
  <si>
    <t>Net cash used in operating activities</t>
  </si>
  <si>
    <t>Financing Activities</t>
  </si>
  <si>
    <t>Proceeds from related party advances</t>
  </si>
  <si>
    <t>Net cash provided by financing activities</t>
  </si>
  <si>
    <t>Change in cash during the period</t>
  </si>
  <si>
    <t>Cash, beginning of the period</t>
  </si>
  <si>
    <t>Cash, end of the period</t>
  </si>
  <si>
    <t>Supplementary disclosure of cash flows:</t>
  </si>
  <si>
    <t>Expenses paid by related party on behalf of the company</t>
  </si>
  <si>
    <t>Cash paid for Interest</t>
  </si>
  <si>
    <t>Cash paid for Taxes</t>
  </si>
  <si>
    <t>Basis of Presentation</t>
  </si>
  <si>
    <t>Accounting Policies [Abstract]</t>
  </si>
  <si>
    <t>1. Basis of Presentation The accompanying unaudited
financial statements have been prepared by the Company pursuant to the rules and regulations of the United States Securities
and Exchange Commission. Certain information and disclosures normally included in annual financial statements prepared in
accordance with accounting principles generally accepted in the United States of America have been condensed or omitted
pursuant to such rules and regulations. In the opinion of management, all adjustments and disclosures necessary for a fair
presentation of these financial statements have been included. Such adjustments consist of normal recurring adjustments.
These financial statements should be read in conjunction with the annual audited financial statements of the Company
for the fiscal year ended December 31, 2016 included in the Companys 10-K Annual Report as filed with the United
States Securities and Exchange Commission. The results of operations for the
period ended March 31, 2017 are not indicative of the results that may be expected for the full year.</t>
  </si>
  <si>
    <t>Going Concern</t>
  </si>
  <si>
    <t>Organization, Consolidation and Presentation of Financial Statements [Abstract]</t>
  </si>
  <si>
    <t>2. Going Concern
These financial statements have been prepared in accordance with generally accepted accounting
principles applicable to a going concern, which assumes that the Company will be able to meet its obligations and continue its
operations for its next fiscal year. Realization values may be substantially different from carrying values as shown and these
financial statements do not give effect to adjustments that would be necessary to the carrying values and classification of assets
and liabilities should the Company be unable to continue as a going concern. At March 31, 2017, the Company had not yet achieved
profitable operations, has an accumulated deficit of $13,842,493 since its inception, has a working capital deficiency of $1,645,577
and expects to incur further losses in the development of its business, all of which casts substantial doubt about the Companys
ability to continue as a going concern. Management anticipates that it requires approximately $93,000 over the twelve months ended
March 31, 2018 to continue operations as well as the Company estimates it will accrue related interest expenses of $108,000 over
the next 12 months on loans due to related parties. In addition to funding the Companys general, administrative and corporate
expenses the Company is obligated to address its current obligations totalling $1,645,927. To the extent that cash needs are not
achieved from operating cash flow and existing cash on hand, the Company will be required to raise necessary cash through shareholder
loans, equity issuances and/or other debt financing. Amounts raised will be used to continue the development of the Company's investment
activities, and for other working capital purposes.
The Companys ability to continue as a going concern is dependent upon its ability to generate
future profitable operations and/or to obtain the necessary financing to meet its obligations and repay its liabilities arising
from normal business operations when they come due. Management has no formal plan in place to address this concern but considers
that the Company will be able to obtain additional funds by equity financing and/or related party advances; however there is no
assurance of additional funding being available. The Company has historically satisfied its capital needs primarily by issuing
equity securities. Management plans to continue to provide for its capital needs during the twelve months ended March 31, 2018,
by issuing equity securities and/or related party advances.</t>
  </si>
  <si>
    <t>Convertible Loan Payable</t>
  </si>
  <si>
    <t>Debt Disclosure [Abstract]</t>
  </si>
  <si>
    <t>3. Convertible Loan Payable On January 5, 2014 Company entered
into a Convertible Loan Agreement and issued a convertible note for $50,000. This loan is unsecured, bearing interest at 10% per
annum, and was repayable at maturity on January 7, 2015, or on demand after that date. At any time, the lender may convert the
principle amount of the loan into units of the Company, each unit consisting of one common share and one non-transferable share
purchase warrant, at a conversion rate of $0.20 per unit. Each share purchase warrant entitles the holder to purchase one additional
common share for a period of two years from the warrant issue date, at an exercise price of $0.20 during the first year, and $0.35
during the second year. Accrued in interest on the note at March 31, 2017 was $18,000 (December 31, 2016: $16,363). The Company calculated a beneficial
conversion feature on the convertible note of $22,826, and this amount was fully amortized to interest expense during the year
ended December 31, 2014. Upon conversion of this loan, which triggers the issuance of the warrants, the $42,000 fair value of the
warrants will be recognized as an interest expense and credited to additional paid-in capital. The fair value of the warrants was
estimated at the date the convertible note was issued using the Black-Scholes valuation model. The Black-Scholes valuation model
requires the input of highly subjective assumptions including the expected price volatility.</t>
  </si>
  <si>
    <t>Brokers and Dealers [Abstract]</t>
  </si>
  <si>
    <t>4. Loans payable  related parties
March 31, December 31,
2017 2016
a) Loan payable to a company controlled by a director of the Company plus accrued interest of $21,295 (2016 - $20,488). The loan is unsecured, bearing interest at 12% per annum and is repayable on demand. $ 6,802 $ 6,802
b) Loans payable to a company controlled by a director of the Company. The loans are unsecured, non-interest bearing, and repayable upon demand. 325,664 325,521
c) Loans payable to a company controlled by a former director of the Company. The loans are unsecured, non-interest bearing, and repayable upon demand. 7,342 7,295
d) Loans payable to a director of the Company. The loans are unsecured, non-interest bearing, and repayable upon demand. 51,513 46,288
Total Loans Payable  related parties $ 391,321 $ 385,906</t>
  </si>
  <si>
    <t>Convertible Loans Payable - related parties</t>
  </si>
  <si>
    <t>Summary of Investments, Other than Investments in Related Parties [Abstract]</t>
  </si>
  <si>
    <t>5. Convertible Loans Payable  related parties
March 31, December 31,
2017 2016
a) Loan payable to a company controlled by a former director of the Company, plus accrued interest payable of $246,456 (2016 - $236,584), pursuant to a Convertible Loan Agreement. The loan is unsecured, bearing interest at 10% per annum and is repayable on demand. The lender may at any time convert the principal sum into units of the Company. Each unit will consist of one common share plus one common share purchase warrant. Each warrant is exercisable for a period of 2 years from the date of conversion at a price ranging from $0.05 to $0.23. The principal sum of $163,766 may be converted into 2,320,858 units. Upon conversion of this loan, the $73,685 fair value of the warrants, as measured at inception, will be recognized as an interest expense and credited to additional paid-in capital. $ 163,766 $ 163,766
b) Loan payable to a company controlled by a director of the Company, plus accrued interest of $371,207 (2016 - $356,133), pursuant to a Convertible Loan Agreement. The loan is unsecured, bearing interest at 10% per annum and is repayable on demand. The lender may at any time convert the principal sum into units of the Company. Each unit will consist of one common share plus one common share purchase warrant. Each warrant is exercisable for a period of 2 years from the date of conversion at a price ranging from $0.05 to $0.12. The principal sum of $255,209 may be converted into 4,526,436 units. Upon conversion of this loan, the $113,338 fair value of the warrants, as measured at inception, will be recognized as an interest expense and credited to additional paid-in capital. 255,209 255,209
Total Convertible Notes Payable  related parties $ 418,975 $ 418,975</t>
  </si>
  <si>
    <t>Equity</t>
  </si>
  <si>
    <t>Equity [Abstract]</t>
  </si>
  <si>
    <t>6. Equity During the three months ended March
31, 2017, and the year ended December 31, 2016, the Company did not issue any common shares.</t>
  </si>
  <si>
    <t>Stock-based Compensation</t>
  </si>
  <si>
    <t xml:space="preserve"> 7. Stock-based Compensation Stock Option Plan
The Companys board of directors approved a stock option plan. Under the plan directors,
employees and consultants may be granted options to purchase common stock of the Company at a price of not less than 100% of the
fair market value of the stock. The total number of options granted must not exceed 15% of the outstanding common stock of the
Company. The plan expires on July 1, 2017. No options were granted and no compensation
expense was recorded during the periods ended March 31, 2017 and 2016. The fair value of each option grant
was estimated on the date of the grant using the Black-Scholes option valuation model. The Black-Scholes option valuation model
requires the input of highly subjective assumptions including the expected price volatility. Changes in the subjective input assumptions
can materially affect the fair value estimate and therefore the Black-Scholes model does not necessarily provide a reliable single
measure of the fair value of the Companys share purchase options. As at March 31, 2017, the Company
had share purchase options outstanding as follows:
Expiry Date Exercise Price Remaining Contractual Life Number of Options
October 15, 2017 $0.10 0.54 years 1,200,000
January 16, 2018 $0.12 0.80 years 2,940,000
Total options outstanding 0.72 years 4,140,000 At March 31, 2017, all the outstanding
share purchase options were exercisable. </t>
  </si>
  <si>
    <t>Related Party Transactions</t>
  </si>
  <si>
    <t>Related Party Transactions [Abstract]</t>
  </si>
  <si>
    <t>8. Related Party Transactions
At March 31, 2017, accounts payable includes $25,738 due to a director, to a former director, and
a company controlled by a director of the Company, in respect of unpaid management fees, expenses incurred on behalf of the Company,
and operating costs paid on behalf of the Company.
At March 31, 2017, accrued interest includes $638,958 due to companies controlled by a director
and a former director of the Company.
During the period ended March 31, 2017, the Company paid or accrued management fees of $2,000 to
a director.</t>
  </si>
  <si>
    <t>Commitments</t>
  </si>
  <si>
    <t>Commitments and Contingencies Disclosure [Abstract]</t>
  </si>
  <si>
    <t>9. Commitments Skytower: On
August 9, 2016, SIII entered into a Securities Purchase Agreement (the Kayu Agreement) to acquire 60% of the issued
capital stock Kayu Tekstil Sanayi Ve Ticaret Limited Sirketi (Kayu), a Turkish company, from Najibi Investment Trading
FZC (hereinafter Najibi), G7 Entertainment Incorporated, (hereinafter G7), Royaltun General Trading
LLC., (hereinafter Royaltun), and Soha Investment Inc., (hereinafter Soha) (jointly hereinafter the Shareholders).
In consideration for the Kayu shares, the Company agreed to issue convertible debentures in the amount of $30,205,939 to the Shareholders
of Kayu. This is a related party transaction as Mr. Abbas Salih is a Director and Officer, as well as the controlling shareholder,
of SIII and has an ownership interest in and/or control of the Shareholders. Kayu has an agreement to acquire the Skytower Hotel
Atayol in Akcakoca, Turkey (the Skytower Property), subject to the successful discharge of a debt on the Skytower
Property and the transfer of title to Kayu. Upon discharge of the debt on the Skytower Property, the Company will
issue convertible debentures in the amount of $12,656,768 to Najibi, a Company that settled the existing debt on the Skytower Property. Upon transfer of the Skytower Property title to Kayu, the Company will
issue convertible debentures in the amount of $20,137,293 to a shareholder of Kayu to acquire the remaining 40% of the capital
stock of Kayu. Upon completion of these transactions, SIII will own 100% of Kayu. The Company has the right to terminate
the agreements to acquire the issued capital stock of Kayu and cancel the associated convertible debentures if the vendors do not
complete certain closing conditions. As of the filing date, the closing conditions in the
Kayu agreement have not yet been met, and the convertible debentures have not been issued to the Shareholders. Marriott: In August 2016, the Company entered
into agreements to acquire 50% of the issued capital stock of Par-San Turizm A.S. (Par-San), a Turkish company that
is the owner of a Marriott Renaissance Hotel in Izmir, Turkey (the Marriott). In consideration for the Par-San shares,
the Company agreed to issue convertible debentures in the amount of $44,365,532 to Najibi Investment Trading FZC, G7 Entertainment
Incorporated, SOHA Investment &amp; Partners, and Royaltun General Trading L.L.C. (collectively Shareholders), the
shareholders of Par-San. On October 14, 2016, the Company
and the Shareholders mutually agreed to terminate their agreements and cancel the associated convertible debentures. At the same
time, the Company and the Shareholders entered into new agreements to acquire 50% of the issued capital stock of Par-San. In consideration
for the Par-San shares, the Company agreed to issue convertible debentures in the amount of $47,400,000 to the Shareholders. This
is a related party transaction as Mr. Abbas Salih is a Director and Officer, as well as the controlling shareholder, of SIII and
has an ownership interest in and/or control of the Shareholders. The closing of the new agreement
is subject to certain conditions, which have not yet been met. The Company has the right to terminate the new agreements and cancel
the associated debentures if the closing conditions are not met in a reasonable amount of time. All of the above mentioned convertible debentures have
the following terms:
a) Non-interest bearing.
b) Mature on December 31, 2021 (the Maturity Date).
c) At any time prior to the Maturity Date, the convertible debenture holder may convert the debenture into common stock of the
Company at a price of $1.00 per share.
d) The convertible debenture will automatically convert into common stock upon the closing price of the Companys common
stock closing above $1.00 per share for 20 consecutive trading days. The Company has not yet determined the accounting treatment
for the above mentioned series of transactions.</t>
  </si>
  <si>
    <t>Subsequent Event</t>
  </si>
  <si>
    <t>Subsequent Events [Abstract]</t>
  </si>
  <si>
    <t>10. Subsequent Events Subsequent to March 31, 2017, the Company was advanced
$9,745 by a director to pay certain service providers. The advance is unsecured, non-interest bearing and repayable on demand.</t>
  </si>
  <si>
    <t>Loans payable - related parties (tables)</t>
  </si>
  <si>
    <t>Notes to Financial Statements</t>
  </si>
  <si>
    <t>Loans payable  related parties
March 31, December 31,
2017 2016
a) Loan payable to a company controlled by a director of the Company plus accrued interest of $21,295 (2016 - $20,488). The loan is unsecured, bearing interest at 12% per annum and is repayable on demand. $ 6,802 $ 6,802
b) Loans payable to a company controlled by a director of the Company. The loans are unsecured, non-interest bearing, and repayable upon demand. 325,664 325,521
c) Loans payable to a company controlled by a former director of the Company. The loans are unsecured, non-interest bearing, and repayable upon demand. 7,342 7,295
d) Loans payable to a director of the Company. The loans are unsecured, non-interest bearing, and repayable upon demand. 51,513 46,288
Total Loans Payable  related parties $ 391,321 $ 385,906</t>
  </si>
  <si>
    <t>Convertible Loans Payable - related parties (tables)</t>
  </si>
  <si>
    <t xml:space="preserve"> March 31, December 31,
2017 2016
a) Loan payable to a company controlled by a former director of the Company, plus accrued interest payable of $246,456 (2016 - $236,584), pursuant to a Convertible Loan Agreement. The loan is unsecured, bearing interest at 10% per annum and is repayable on demand. The lender may at any time convert the principal sum into units of the Company. Each unit will consist of one common share plus one common share purchase warrant. Each warrant is exercisable for a period of 2 years from the date of conversion at a price ranging from $0.05 to $0.23. The principal sum of $163,766 may be converted into 2,320,858 units. Upon conversion of this loan, the $73,685 fair value of the warrants, as measured at inception, will be recognized as an interest expense and credited to additional paid-in capital. $ 163,766 $ 163,766
b) Loan payable to a company controlled by a director of the Company, plus accrued interest of $371,207 (2016 - $356,133), pursuant to a Convertible Loan Agreement. The loan is unsecured, bearing interest at 10% per annum and is repayable on demand. The lender may at any time convert the principal sum into units of the Company. Each unit will consist of one common share plus one common share purchase warrant. Each warrant is exercisable for a period of 2 years from the date of conversion at a price ranging from $0.05 to $0.12. The principal sum of $255,209 may be converted into 4,526,436 units. Upon conversion of this loan, the $113,338 fair value of the warrants, as measured at inception, will be recognized as an interest expense and credited to additional paid-in capital. 255,209 255,209
Total Convertible Notes Payable  related parties $ 418,975 $ 418,975</t>
  </si>
  <si>
    <t>Stock-based Compensation (tables)</t>
  </si>
  <si>
    <t>Disclosure of Compensation Related Costs, Share-based Payments [Abstract]</t>
  </si>
  <si>
    <t>As at March 31, 2017, the Company
had share purchase options outstanding as follows:
Expiry Date Exercise Price Remaining Contractual Life Number of Options
October 15, 2017 $0.10 0.54 years 1,200,000
January 16, 2018 $0.12 0.80 years 2,940,000
Total options outstanding 0.72 years 4,140,000</t>
  </si>
  <si>
    <t>Going Concern (Details Narrative) - USD ($)</t>
  </si>
  <si>
    <t>Accumulated Deficit</t>
  </si>
  <si>
    <t>Working Capital Deficiency</t>
  </si>
  <si>
    <t>Funds Needed, over next 12 months</t>
  </si>
  <si>
    <t>Current Obligations</t>
  </si>
  <si>
    <t>Convertible Loan Payable (Detail) - USD ($)</t>
  </si>
  <si>
    <t>Convertible note payable</t>
  </si>
  <si>
    <t>Loans payable (details) - USD ($)</t>
  </si>
  <si>
    <t>Loans Payable Details</t>
  </si>
  <si>
    <t>Loan payable to a company controlled by a director of the Company plus accrued interest of $19,686 (2015 - $17,437). The loan is unsecured, bearing interest at 12% per annum and is repayable on demand.</t>
  </si>
  <si>
    <t>Loans payable to a company controlled by a director of the Company. The loans are unsecured, non-interest bearing, and repayable upon demand.</t>
  </si>
  <si>
    <t>Loans payable to a company controlled by a former director of the Company. The loans are unsecured, non-interest bearing, and repayable upon demand.</t>
  </si>
  <si>
    <t>Loans payable to a director of the Company. The loans are unsecured, non-interest bearing, and repayable upon demand.</t>
  </si>
  <si>
    <t>Total Loans Payable - related parties</t>
  </si>
  <si>
    <t>Convertible Loans Payable - related parties (Details) - USD ($)</t>
  </si>
  <si>
    <t>Convertible Loans Payable - Related Parties Details</t>
  </si>
  <si>
    <t>Loan payable to a company controlled by a former director of the Company, plus accrued interest payable of $226,741 (2015 - $198,835), pursuant to a Convertible Loan Agreement. The loan is unsecured, bearing interest at 10% per annum and is repayable on demand. The lender may at anytime convert the principal sum into units of the Company. Each unit will consist of one common share plus one common share purchase warrant</t>
  </si>
  <si>
    <t>Loan payable to a company controlled by a director of the Company, plus accrued interest of $341,103 (2015 - $298,488), pursuant to a Convertible Loan Agreement. The loan is unsecured, bearing interest at 10% per annum and is repayable on demand. The lender may at anytime convert the principal sum into units of the Company. Each unit will consist of one common share plus one common share purchase warrant.</t>
  </si>
  <si>
    <t>Total Convertible Notes Payable - related parties</t>
  </si>
  <si>
    <t>Related Party Transactions (Details Narrative) - USD ($)</t>
  </si>
  <si>
    <t>Accounts Payable</t>
  </si>
  <si>
    <t>Accrued Interest</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sharedStrings.xml" Type="http://schemas.openxmlformats.org/officeDocument/2006/relationships/sharedStrings"/><Relationship Id="rId25" Target="styles.xml" Type="http://schemas.openxmlformats.org/officeDocument/2006/relationships/styles"/><Relationship Id="rId2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3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5332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40359391</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04</v>
      </c>
      <c r="B1" s="2" t="s">
        <v>1</v>
      </c>
    </row>
    <row r="2" spans="1:2">
      <c r="B2" s="2" t="s">
        <v>2</v>
      </c>
    </row>
    <row r="3" spans="1:2">
      <c r="A3" s="3" t="s">
        <v>105</v>
      </c>
    </row>
    <row r="4" spans="1:2">
      <c r="A4" s="4" t="s">
        <v>104</v>
      </c>
      <c r="B4" s="4" t="s">
        <v>1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07</v>
      </c>
      <c r="B1" s="2" t="s">
        <v>1</v>
      </c>
    </row>
    <row r="2" spans="1:2">
      <c r="B2" s="2" t="s">
        <v>2</v>
      </c>
    </row>
    <row r="3" spans="1:2">
      <c r="A3" s="3" t="s">
        <v>108</v>
      </c>
    </row>
    <row r="4" spans="1:2">
      <c r="A4" s="4" t="s">
        <v>107</v>
      </c>
      <c r="B4" s="4" t="s">
        <v>1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10</v>
      </c>
      <c r="B1" s="2" t="s">
        <v>1</v>
      </c>
    </row>
    <row r="2" spans="1:2">
      <c r="B2" s="2" t="s">
        <v>2</v>
      </c>
    </row>
    <row r="3" spans="1:2">
      <c r="A3" s="3" t="s">
        <v>108</v>
      </c>
    </row>
    <row r="4" spans="1:2">
      <c r="A4" s="4" t="s">
        <v>110</v>
      </c>
      <c r="B4" s="4" t="s">
        <v>1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1</v>
      </c>
      <c r="B1" s="2" t="s">
        <v>1</v>
      </c>
    </row>
    <row r="2" spans="1:2">
      <c r="B2" s="2" t="s">
        <v>2</v>
      </c>
    </row>
    <row r="3" spans="1:2">
      <c r="A3" s="3" t="s">
        <v>122</v>
      </c>
    </row>
    <row r="4" spans="1:2">
      <c r="A4" s="4" t="s">
        <v>38</v>
      </c>
      <c r="B4" s="4" t="s">
        <v>1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24</v>
      </c>
      <c r="B1" s="2" t="s">
        <v>1</v>
      </c>
    </row>
    <row r="2" spans="1:2">
      <c r="B2" s="2" t="s">
        <v>2</v>
      </c>
    </row>
    <row r="3" spans="1:2">
      <c r="A3" s="3" t="s">
        <v>122</v>
      </c>
    </row>
    <row r="4" spans="1:2">
      <c r="A4" s="4" t="s">
        <v>124</v>
      </c>
      <c r="B4" s="4" t="s">
        <v>1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9</v>
      </c>
      <c r="B1" s="2" t="s">
        <v>2</v>
      </c>
      <c r="C1" s="2" t="s">
        <v>28</v>
      </c>
    </row>
    <row r="2" spans="1:3">
      <c r="A2" s="3" t="s">
        <v>97</v>
      </c>
    </row>
    <row r="3" spans="1:3">
      <c r="A3" s="4" t="s">
        <v>130</v>
      </c>
      <c r="B3" s="7" t="n">
        <v>-13842493</v>
      </c>
      <c r="C3" s="7" t="n">
        <v>13802715</v>
      </c>
    </row>
    <row r="4" spans="1:3">
      <c r="A4" s="4" t="s">
        <v>131</v>
      </c>
      <c r="B4" s="5" t="n">
        <v>1645577</v>
      </c>
      <c r="C4" s="7" t="n">
        <v>1605799</v>
      </c>
    </row>
    <row r="5" spans="1:3">
      <c r="A5" s="4" t="s">
        <v>132</v>
      </c>
      <c r="B5" s="5" t="n">
        <v>93000</v>
      </c>
    </row>
    <row r="6" spans="1:3">
      <c r="A6" s="4" t="s">
        <v>133</v>
      </c>
      <c r="B6" s="7" t="n">
        <v>1645927</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350</v>
      </c>
      <c r="C3" s="7" t="n">
        <v>375</v>
      </c>
    </row>
    <row r="4" spans="1:3">
      <c r="A4" s="4" t="s">
        <v>31</v>
      </c>
      <c r="B4" s="5" t="n">
        <v>350</v>
      </c>
      <c r="C4" s="5" t="n">
        <v>375</v>
      </c>
    </row>
    <row r="5" spans="1:3">
      <c r="A5" s="3" t="s">
        <v>32</v>
      </c>
    </row>
    <row r="6" spans="1:3">
      <c r="A6" s="4" t="s">
        <v>33</v>
      </c>
      <c r="B6" s="5" t="n">
        <v>102935</v>
      </c>
      <c r="C6" s="5" t="n">
        <v>97987</v>
      </c>
    </row>
    <row r="7" spans="1:3">
      <c r="A7" s="4" t="s">
        <v>34</v>
      </c>
      <c r="B7" s="5" t="n">
        <v>25738</v>
      </c>
      <c r="C7" s="5" t="n">
        <v>23738</v>
      </c>
    </row>
    <row r="8" spans="1:3">
      <c r="A8" s="4" t="s">
        <v>35</v>
      </c>
      <c r="B8" s="5" t="n">
        <v>18000</v>
      </c>
      <c r="C8" s="5" t="n">
        <v>16363</v>
      </c>
    </row>
    <row r="9" spans="1:3">
      <c r="A9" s="4" t="s">
        <v>36</v>
      </c>
      <c r="B9" s="5" t="n">
        <v>638958</v>
      </c>
      <c r="C9" s="5" t="n">
        <v>613205</v>
      </c>
    </row>
    <row r="10" spans="1:3">
      <c r="A10" s="4" t="s">
        <v>37</v>
      </c>
      <c r="B10" s="5" t="n">
        <v>50000</v>
      </c>
      <c r="C10" s="5" t="n">
        <v>50000</v>
      </c>
    </row>
    <row r="11" spans="1:3">
      <c r="A11" s="4" t="s">
        <v>38</v>
      </c>
      <c r="B11" s="5" t="n">
        <v>391321</v>
      </c>
      <c r="C11" s="5" t="n">
        <v>385906</v>
      </c>
    </row>
    <row r="12" spans="1:3">
      <c r="A12" s="4" t="s">
        <v>39</v>
      </c>
      <c r="B12" s="5" t="n">
        <v>418975</v>
      </c>
      <c r="C12" s="5" t="n">
        <v>418975</v>
      </c>
    </row>
    <row r="13" spans="1:3">
      <c r="A13" s="4" t="s">
        <v>40</v>
      </c>
      <c r="B13" s="5" t="n">
        <v>1645927</v>
      </c>
    </row>
    <row r="14" spans="1:3">
      <c r="A14" s="3" t="s">
        <v>41</v>
      </c>
    </row>
    <row r="15" spans="1:3">
      <c r="A15" s="4" t="s">
        <v>42</v>
      </c>
      <c r="B15" s="5" t="n">
        <v>40359</v>
      </c>
      <c r="C15" s="5" t="n">
        <v>40359</v>
      </c>
    </row>
    <row r="16" spans="1:3">
      <c r="A16" s="4" t="s">
        <v>43</v>
      </c>
      <c r="B16" s="5" t="n">
        <v>12156359</v>
      </c>
      <c r="C16" s="5" t="n">
        <v>12156359</v>
      </c>
    </row>
    <row r="17" spans="1:3">
      <c r="A17" s="4" t="s">
        <v>44</v>
      </c>
      <c r="B17" s="5" t="n">
        <v>13842493</v>
      </c>
      <c r="C17" s="5" t="n">
        <v>-13802715</v>
      </c>
    </row>
    <row r="18" spans="1:3">
      <c r="A18" s="4" t="s">
        <v>45</v>
      </c>
      <c r="B18" s="5" t="n">
        <v>-1645577</v>
      </c>
      <c r="C18" s="5" t="n">
        <v>-1605799</v>
      </c>
    </row>
    <row r="19" spans="1:3">
      <c r="A19" s="4" t="s">
        <v>46</v>
      </c>
      <c r="B19" s="5" t="n">
        <v>350</v>
      </c>
      <c r="C19" s="5" t="n">
        <v>375</v>
      </c>
    </row>
    <row r="20" spans="1:3">
      <c r="A20" s="4" t="s">
        <v>47</v>
      </c>
    </row>
    <row r="21" spans="1:3">
      <c r="A21" s="3" t="s">
        <v>32</v>
      </c>
    </row>
    <row r="22" spans="1:3">
      <c r="A22" s="4" t="s">
        <v>48</v>
      </c>
      <c r="B22" s="5" t="n">
        <v>198</v>
      </c>
      <c r="C22" s="5" t="n">
        <v>198</v>
      </c>
    </row>
    <row r="23" spans="1:3">
      <c r="A23" s="4" t="s">
        <v>49</v>
      </c>
    </row>
    <row r="24" spans="1:3">
      <c r="A24" s="3" t="s">
        <v>32</v>
      </c>
    </row>
    <row r="25" spans="1:3">
      <c r="A25" s="4" t="s">
        <v>48</v>
      </c>
      <c r="B25" s="4" t="s">
        <v>50</v>
      </c>
      <c r="C25" s="4" t="s">
        <v>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134</v>
      </c>
      <c r="B1" s="2" t="s">
        <v>2</v>
      </c>
      <c r="C1" s="2" t="s">
        <v>28</v>
      </c>
    </row>
    <row r="2" spans="1:3">
      <c r="A2" s="3" t="s">
        <v>100</v>
      </c>
    </row>
    <row r="3" spans="1:3">
      <c r="A3" s="4" t="s">
        <v>135</v>
      </c>
      <c r="B3" s="7" t="n">
        <v>50000</v>
      </c>
      <c r="C3" s="7" t="n">
        <v>500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6</v>
      </c>
      <c r="B1" s="2" t="s">
        <v>2</v>
      </c>
      <c r="C1" s="2" t="s">
        <v>28</v>
      </c>
    </row>
    <row r="2" spans="1:3">
      <c r="A2" s="3" t="s">
        <v>137</v>
      </c>
    </row>
    <row r="3" spans="1:3">
      <c r="A3" s="4" t="s">
        <v>138</v>
      </c>
      <c r="B3" s="7" t="n">
        <v>6802</v>
      </c>
      <c r="C3" s="7" t="n">
        <v>6802</v>
      </c>
    </row>
    <row r="4" spans="1:3">
      <c r="A4" s="4" t="s">
        <v>139</v>
      </c>
      <c r="B4" s="5" t="n">
        <v>325664</v>
      </c>
      <c r="C4" s="5" t="n">
        <v>325521</v>
      </c>
    </row>
    <row r="5" spans="1:3">
      <c r="A5" s="4" t="s">
        <v>140</v>
      </c>
      <c r="B5" s="5" t="n">
        <v>7342</v>
      </c>
      <c r="C5" s="5" t="n">
        <v>7295</v>
      </c>
    </row>
    <row r="6" spans="1:3">
      <c r="A6" s="4" t="s">
        <v>141</v>
      </c>
      <c r="B6" s="5" t="n">
        <v>51513</v>
      </c>
      <c r="C6" s="5" t="n">
        <v>46288</v>
      </c>
    </row>
    <row r="7" spans="1:3">
      <c r="A7" s="4" t="s">
        <v>142</v>
      </c>
      <c r="B7" s="7" t="n">
        <v>391321</v>
      </c>
      <c r="C7" s="7" t="n">
        <v>385906</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3</v>
      </c>
      <c r="B1" s="2" t="s">
        <v>2</v>
      </c>
      <c r="C1" s="2" t="s">
        <v>28</v>
      </c>
    </row>
    <row r="2" spans="1:3">
      <c r="A2" s="3" t="s">
        <v>144</v>
      </c>
    </row>
    <row r="3" spans="1:3">
      <c r="A3" s="4" t="s">
        <v>145</v>
      </c>
      <c r="B3" s="7" t="n">
        <v>163766</v>
      </c>
      <c r="C3" s="7" t="n">
        <v>163766</v>
      </c>
    </row>
    <row r="4" spans="1:3">
      <c r="A4" s="4" t="s">
        <v>146</v>
      </c>
      <c r="B4" s="5" t="n">
        <v>255209</v>
      </c>
      <c r="C4" s="5" t="n">
        <v>255209</v>
      </c>
    </row>
    <row r="5" spans="1:3">
      <c r="A5" s="4" t="s">
        <v>147</v>
      </c>
      <c r="B5" s="7" t="n">
        <v>418975</v>
      </c>
      <c r="C5" s="7" t="n">
        <v>418975</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s>
  <sheetData>
    <row r="1" spans="1:4">
      <c r="A1" s="1" t="s">
        <v>148</v>
      </c>
      <c r="B1" s="2" t="s">
        <v>1</v>
      </c>
    </row>
    <row r="2" spans="1:4">
      <c r="B2" s="2" t="s">
        <v>2</v>
      </c>
      <c r="C2" s="2" t="s">
        <v>61</v>
      </c>
      <c r="D2" s="2" t="s">
        <v>28</v>
      </c>
    </row>
    <row r="3" spans="1:4">
      <c r="A3" s="3" t="s">
        <v>113</v>
      </c>
    </row>
    <row r="4" spans="1:4">
      <c r="A4" s="4" t="s">
        <v>149</v>
      </c>
      <c r="B4" s="7" t="n">
        <v>25738</v>
      </c>
    </row>
    <row r="5" spans="1:4">
      <c r="A5" s="4" t="s">
        <v>150</v>
      </c>
      <c r="B5" s="5" t="n">
        <v>638958</v>
      </c>
      <c r="D5" s="7" t="n">
        <v>613205</v>
      </c>
    </row>
    <row r="6" spans="1:4">
      <c r="A6" s="4" t="s">
        <v>65</v>
      </c>
      <c r="B6" s="7" t="n">
        <v>2000</v>
      </c>
      <c r="C6" s="7" t="n">
        <v>1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51</v>
      </c>
      <c r="B1" s="2" t="s">
        <v>2</v>
      </c>
      <c r="C1" s="2" t="s">
        <v>28</v>
      </c>
    </row>
    <row r="2" spans="1:3">
      <c r="A2" s="4" t="s">
        <v>52</v>
      </c>
      <c r="B2" s="8" t="n">
        <v>0.001</v>
      </c>
      <c r="C2" s="8" t="n">
        <v>0.001</v>
      </c>
    </row>
    <row r="3" spans="1:3">
      <c r="A3" s="4" t="s">
        <v>53</v>
      </c>
      <c r="B3" s="5" t="n">
        <v>100000000</v>
      </c>
      <c r="C3" s="5" t="n">
        <v>100000000</v>
      </c>
    </row>
    <row r="4" spans="1:3">
      <c r="A4" s="4" t="s">
        <v>54</v>
      </c>
      <c r="B4" s="5" t="n">
        <v>40359391</v>
      </c>
      <c r="C4" s="5" t="n">
        <v>40359391</v>
      </c>
    </row>
    <row r="5" spans="1:3">
      <c r="A5" s="4" t="s">
        <v>55</v>
      </c>
      <c r="B5" s="5" t="n">
        <v>40359391</v>
      </c>
      <c r="C5" s="5" t="n">
        <v>40359391</v>
      </c>
    </row>
    <row r="6" spans="1:3">
      <c r="A6" s="4" t="s">
        <v>47</v>
      </c>
    </row>
    <row r="7" spans="1:3">
      <c r="A7" s="4" t="s">
        <v>56</v>
      </c>
      <c r="B7" s="8" t="n">
        <v>0.001</v>
      </c>
      <c r="C7" s="8" t="n">
        <v>0.001</v>
      </c>
    </row>
    <row r="8" spans="1:3">
      <c r="A8" s="4" t="s">
        <v>57</v>
      </c>
      <c r="B8" s="5" t="n">
        <v>10000000</v>
      </c>
      <c r="C8" s="5" t="n">
        <v>10000000</v>
      </c>
    </row>
    <row r="9" spans="1:3">
      <c r="A9" s="4" t="s">
        <v>58</v>
      </c>
      <c r="B9" s="5" t="n">
        <v>198000</v>
      </c>
      <c r="C9" s="5" t="n">
        <v>198000</v>
      </c>
    </row>
    <row r="10" spans="1:3">
      <c r="A10" s="4" t="s">
        <v>59</v>
      </c>
      <c r="B10" s="5" t="n">
        <v>198000</v>
      </c>
      <c r="C10" s="5" t="n">
        <v>198000</v>
      </c>
    </row>
    <row r="11" spans="1:3">
      <c r="A11" s="4" t="s">
        <v>49</v>
      </c>
    </row>
    <row r="12" spans="1:3">
      <c r="A12" s="4" t="s">
        <v>56</v>
      </c>
      <c r="B12" s="8" t="n">
        <v>0.001</v>
      </c>
      <c r="C12" s="8" t="n">
        <v>0.001</v>
      </c>
    </row>
    <row r="13" spans="1:3">
      <c r="A13" s="4" t="s">
        <v>57</v>
      </c>
      <c r="B13" s="5" t="n">
        <v>10000000</v>
      </c>
      <c r="C13" s="5" t="n">
        <v>10000000</v>
      </c>
    </row>
    <row r="14" spans="1:3">
      <c r="A14" s="4" t="s">
        <v>58</v>
      </c>
      <c r="B14" s="5" t="n">
        <v>0</v>
      </c>
      <c r="C14" s="5" t="n">
        <v>0</v>
      </c>
    </row>
    <row r="15" spans="1:3">
      <c r="A15" s="4" t="s">
        <v>59</v>
      </c>
      <c r="B15" s="5" t="n">
        <v>0</v>
      </c>
      <c r="C15" s="5"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60</v>
      </c>
      <c r="B1" s="2" t="s">
        <v>1</v>
      </c>
    </row>
    <row r="2" spans="1:3">
      <c r="B2" s="2" t="s">
        <v>2</v>
      </c>
      <c r="C2" s="2" t="s">
        <v>61</v>
      </c>
    </row>
    <row r="3" spans="1:3">
      <c r="A3" s="3" t="s">
        <v>62</v>
      </c>
    </row>
    <row r="4" spans="1:3">
      <c r="A4" s="4" t="s">
        <v>63</v>
      </c>
      <c r="B4" s="7" t="n">
        <v>7775</v>
      </c>
      <c r="C4" s="7" t="n">
        <v>19898</v>
      </c>
    </row>
    <row r="5" spans="1:3">
      <c r="A5" s="4" t="s">
        <v>64</v>
      </c>
      <c r="B5" s="4" t="s">
        <v>50</v>
      </c>
      <c r="C5" s="5" t="n">
        <v>276</v>
      </c>
    </row>
    <row r="6" spans="1:3">
      <c r="A6" s="4" t="s">
        <v>65</v>
      </c>
      <c r="B6" s="5" t="n">
        <v>2000</v>
      </c>
      <c r="C6" s="5" t="n">
        <v>1000</v>
      </c>
    </row>
    <row r="7" spans="1:3">
      <c r="A7" s="4" t="s">
        <v>66</v>
      </c>
      <c r="B7" s="5" t="n">
        <v>60</v>
      </c>
      <c r="C7" s="5" t="n">
        <v>157</v>
      </c>
    </row>
    <row r="8" spans="1:3">
      <c r="A8" s="4" t="s">
        <v>67</v>
      </c>
      <c r="B8" s="5" t="n">
        <v>551</v>
      </c>
      <c r="C8" s="5" t="n">
        <v>2729</v>
      </c>
    </row>
    <row r="9" spans="1:3">
      <c r="A9" s="4" t="s">
        <v>68</v>
      </c>
      <c r="B9" s="5" t="n">
        <v>600</v>
      </c>
      <c r="C9" s="5" t="n">
        <v>375</v>
      </c>
    </row>
    <row r="10" spans="1:3">
      <c r="A10" s="4" t="s">
        <v>69</v>
      </c>
      <c r="B10" s="5" t="n">
        <v>-10986</v>
      </c>
      <c r="C10" s="5" t="n">
        <v>-24435</v>
      </c>
    </row>
    <row r="11" spans="1:3">
      <c r="A11" s="3" t="s">
        <v>70</v>
      </c>
    </row>
    <row r="12" spans="1:3">
      <c r="A12" s="4" t="s">
        <v>71</v>
      </c>
      <c r="B12" s="5" t="n">
        <v>-27390</v>
      </c>
      <c r="C12" s="5" t="n">
        <v>-25068</v>
      </c>
    </row>
    <row r="13" spans="1:3">
      <c r="A13" s="4" t="s">
        <v>72</v>
      </c>
      <c r="B13" s="5" t="n">
        <v>-1402</v>
      </c>
      <c r="C13" s="5" t="n">
        <v>-2581</v>
      </c>
    </row>
    <row r="14" spans="1:3">
      <c r="A14" s="4" t="s">
        <v>73</v>
      </c>
      <c r="B14" s="7" t="n">
        <v>-39778</v>
      </c>
      <c r="C14" s="7" t="n">
        <v>-52084</v>
      </c>
    </row>
    <row r="15" spans="1:3">
      <c r="A15" s="4" t="s">
        <v>74</v>
      </c>
      <c r="B15" s="7" t="n">
        <v>0</v>
      </c>
      <c r="C15" s="7" t="n">
        <v>0</v>
      </c>
    </row>
    <row r="16" spans="1:3">
      <c r="A16" s="4" t="s">
        <v>75</v>
      </c>
      <c r="B16" s="5" t="n">
        <v>40359391</v>
      </c>
      <c r="C16" s="5" t="n">
        <v>4035939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76</v>
      </c>
      <c r="B1" s="2" t="s">
        <v>1</v>
      </c>
    </row>
    <row r="2" spans="1:3">
      <c r="B2" s="2" t="s">
        <v>2</v>
      </c>
      <c r="C2" s="2" t="s">
        <v>61</v>
      </c>
    </row>
    <row r="3" spans="1:3">
      <c r="A3" s="3" t="s">
        <v>77</v>
      </c>
    </row>
    <row r="4" spans="1:3">
      <c r="A4" s="4" t="s">
        <v>78</v>
      </c>
      <c r="B4" s="7" t="n">
        <v>-39778</v>
      </c>
      <c r="C4" s="7" t="n">
        <v>-52084</v>
      </c>
    </row>
    <row r="5" spans="1:3">
      <c r="A5" s="3" t="s">
        <v>79</v>
      </c>
    </row>
    <row r="6" spans="1:3">
      <c r="A6" s="4" t="s">
        <v>80</v>
      </c>
      <c r="B6" s="5" t="n">
        <v>899</v>
      </c>
      <c r="C6" s="5" t="n">
        <v>689</v>
      </c>
    </row>
    <row r="7" spans="1:3">
      <c r="A7" s="3" t="s">
        <v>81</v>
      </c>
    </row>
    <row r="8" spans="1:3">
      <c r="A8" s="4" t="s">
        <v>33</v>
      </c>
      <c r="B8" s="5" t="n">
        <v>4948</v>
      </c>
      <c r="C8" s="5" t="n">
        <v>5999</v>
      </c>
    </row>
    <row r="9" spans="1:3">
      <c r="A9" s="4" t="s">
        <v>34</v>
      </c>
      <c r="B9" s="5" t="n">
        <v>2000</v>
      </c>
      <c r="C9" s="5" t="n">
        <v>6310</v>
      </c>
    </row>
    <row r="10" spans="1:3">
      <c r="A10" s="4" t="s">
        <v>35</v>
      </c>
      <c r="B10" s="5" t="n">
        <v>1637</v>
      </c>
      <c r="C10" s="5" t="n">
        <v>1498</v>
      </c>
    </row>
    <row r="11" spans="1:3">
      <c r="A11" s="4" t="s">
        <v>36</v>
      </c>
      <c r="B11" s="5" t="n">
        <v>25753</v>
      </c>
      <c r="C11" s="5" t="n">
        <v>23570</v>
      </c>
    </row>
    <row r="12" spans="1:3">
      <c r="A12" s="4" t="s">
        <v>82</v>
      </c>
      <c r="B12" s="5" t="n">
        <v>-4541</v>
      </c>
      <c r="C12" s="5" t="n">
        <v>-14009</v>
      </c>
    </row>
    <row r="13" spans="1:3">
      <c r="A13" s="3" t="s">
        <v>83</v>
      </c>
    </row>
    <row r="14" spans="1:3">
      <c r="A14" s="4" t="s">
        <v>84</v>
      </c>
      <c r="B14" s="5" t="n">
        <v>4516</v>
      </c>
      <c r="C14" s="4" t="s">
        <v>50</v>
      </c>
    </row>
    <row r="15" spans="1:3">
      <c r="A15" s="4" t="s">
        <v>85</v>
      </c>
      <c r="B15" s="5" t="n">
        <v>4516</v>
      </c>
      <c r="C15" s="4" t="s">
        <v>50</v>
      </c>
    </row>
    <row r="16" spans="1:3">
      <c r="A16" s="4" t="s">
        <v>86</v>
      </c>
      <c r="B16" s="5" t="n">
        <v>-25</v>
      </c>
      <c r="C16" s="5" t="n">
        <v>-14009</v>
      </c>
    </row>
    <row r="17" spans="1:3">
      <c r="A17" s="4" t="s">
        <v>87</v>
      </c>
      <c r="B17" s="5" t="n">
        <v>375</v>
      </c>
      <c r="C17" s="5" t="n">
        <v>14630</v>
      </c>
    </row>
    <row r="18" spans="1:3">
      <c r="A18" s="4" t="s">
        <v>88</v>
      </c>
      <c r="B18" s="5" t="n">
        <v>350</v>
      </c>
      <c r="C18" s="5" t="n">
        <v>621</v>
      </c>
    </row>
    <row r="19" spans="1:3">
      <c r="A19" s="3" t="s">
        <v>89</v>
      </c>
    </row>
    <row r="20" spans="1:3">
      <c r="A20" s="4" t="s">
        <v>90</v>
      </c>
      <c r="B20" s="4" t="s">
        <v>50</v>
      </c>
      <c r="C20" s="5" t="n">
        <v>5300</v>
      </c>
    </row>
    <row r="21" spans="1:3">
      <c r="A21" s="4" t="s">
        <v>91</v>
      </c>
      <c r="B21" s="4" t="s">
        <v>50</v>
      </c>
      <c r="C21" s="4" t="s">
        <v>50</v>
      </c>
    </row>
    <row r="22" spans="1:3">
      <c r="A22" s="4" t="s">
        <v>92</v>
      </c>
      <c r="B22" s="4" t="s">
        <v>50</v>
      </c>
      <c r="C22" s="4" t="s">
        <v>5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93</v>
      </c>
      <c r="B1" s="2" t="s">
        <v>1</v>
      </c>
    </row>
    <row r="2" spans="1:2">
      <c r="B2" s="2" t="s">
        <v>2</v>
      </c>
    </row>
    <row r="3" spans="1:2">
      <c r="A3" s="3" t="s">
        <v>94</v>
      </c>
    </row>
    <row r="4" spans="1:2">
      <c r="A4" s="4" t="s">
        <v>93</v>
      </c>
      <c r="B4" s="4" t="s">
        <v>9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6</v>
      </c>
      <c r="B1" s="2" t="s">
        <v>1</v>
      </c>
    </row>
    <row r="2" spans="1:2">
      <c r="B2" s="2" t="s">
        <v>2</v>
      </c>
    </row>
    <row r="3" spans="1:2">
      <c r="A3" s="3" t="s">
        <v>97</v>
      </c>
    </row>
    <row r="4" spans="1:2">
      <c r="A4" s="4" t="s">
        <v>96</v>
      </c>
      <c r="B4" s="4" t="s">
        <v>9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99</v>
      </c>
      <c r="B1" s="2" t="s">
        <v>1</v>
      </c>
    </row>
    <row r="2" spans="1:2">
      <c r="B2" s="2" t="s">
        <v>2</v>
      </c>
    </row>
    <row r="3" spans="1:2">
      <c r="A3" s="3" t="s">
        <v>100</v>
      </c>
    </row>
    <row r="4" spans="1:2">
      <c r="A4" s="4" t="s">
        <v>99</v>
      </c>
      <c r="B4" s="4" t="s">
        <v>10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8</v>
      </c>
      <c r="B1" s="2" t="s">
        <v>1</v>
      </c>
    </row>
    <row r="2" spans="1:2">
      <c r="B2" s="2" t="s">
        <v>2</v>
      </c>
    </row>
    <row r="3" spans="1:2">
      <c r="A3" s="3" t="s">
        <v>102</v>
      </c>
    </row>
    <row r="4" spans="1:2">
      <c r="A4" s="4" t="s">
        <v>38</v>
      </c>
      <c r="B4" s="4" t="s">
        <v>10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9T14:04:57Z</dcterms:created>
  <dcterms:modified xmlns:dcterms="http://purl.org/dc/terms/" xmlns:xsi="http://www.w3.org/2001/XMLSchema-instance" xsi:type="dcterms:W3CDTF">2017-05-19T14:04:57Z</dcterms:modified>
</cp:coreProperties>
</file>